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lexSha" sheetId="2" state="visible" r:id="rId2"/>
    <sheet xmlns:r="http://schemas.openxmlformats.org/officeDocument/2006/relationships" name="Risk_Return Detail Data- FlexS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FlexShares Trust</t>
  </si>
  <si>
    <t>Central Index Key</t>
  </si>
  <si>
    <t>dei_EntityCentralIndexKey</t>
  </si>
  <si>
    <t>0001491978</t>
  </si>
  <si>
    <t>Amendment Flag</t>
  </si>
  <si>
    <t>dei_AmendmentFlag</t>
  </si>
  <si>
    <t>false</t>
  </si>
  <si>
    <t>Document Creation Date</t>
  </si>
  <si>
    <t>dei_DocumentCreationDate</t>
  </si>
  <si>
    <t>Dec. 20,
		2019</t>
  </si>
  <si>
    <t>Document Effective Date</t>
  </si>
  <si>
    <t>dei_DocumentEffectiveDate</t>
  </si>
  <si>
    <t>Prospectus Date</t>
  </si>
  <si>
    <t>rr_ProspectusDate</t>
  </si>
  <si>
    <t>Mar. 1,
		2019</t>
  </si>
  <si>
    <t>Entity Inv Company Type</t>
  </si>
  <si>
    <t>dei_EntityInvCompanyType</t>
  </si>
  <si>
    <t>N-1A</t>
  </si>
  <si>
    <t>Mar. 01, 2019</t>
  </si>
  <si>
    <t>FLEXSHARES TRUST FlexShares ® FlexShares ® SUPPLEMENT DATED DECEMBER 20, 2019 TO SUMMARY PROSPECTUSES, PROSPECTUS AND STATEMENT OF ADDITIONAL INFORMATION, EACH DATED MARCH 1, 2019, AS SUPPLEMENTED Important Notice Regarding Changes in the Investment Objectives, Underlying Indexes and Principal Investment Strategies of Certain Funds At a meeting held on December 13, 2019, the Board of Trustees of FlexShares Trust approved changes, effective as of the open of markets on March 2, 2020 (the Effective Date), to the investment objective, principal investment strategies and underlying index of both the FlexShares ® ® Therefore, as of the open of markets on the Effective Date, the following changes will occur: 1. Underlying Index Change. A new underlying index for each Fund (each, a New Underlying Index) will replace the current underlying index, as set forth in the table below: Fund Current Underlying Index New Underlying Index FlexShares ® Northern Trust Credit-Scored US Corporate Bond Index SM Northern Trust US Corporate Bond Quality Value Index FlexShares ® Northern Trust Credit-Scored US Long Corporate Bond Index SM Northern Trust US Long Corporate Bond Quality Value Index 2. Investment Objective Change. Each Funds new investment objective will be to seek investment results that correspond generally to the price and yield performance, before fees and expenses, of its corresponding New Underlying Index. 3. Principal Investment Strategy Change. Each Funds principal investment strategy will be to generally invest under normal circumstances at least 80% of its total assets (exclusive of collateral held from securities lending) in the securities of its corresponding New Underlying Index. 4. Descriptions of New Underlying Indexes. The New Underlying Indexes are created and sponsored by Northern Trust Investments, Inc. as the index provider. Northern Trust US Corporate Bond Quality Value Index Northern Trust US Long Corporate Bond Quality Value Index</t>
  </si>
  <si>
    <t>Supplement to Prospectus [Text Block]</t>
  </si>
  <si>
    <t>rr_SupplementToProspectusTextBlock</t>
  </si>
  <si>
    <t>FlexShares Credit-Scored US Corporate Bond Index Fund</t>
  </si>
  <si>
    <t>FLEXSHARES TRUST FlexShares ® SUPPLEMENT DATED DECEMBER 20, 2019 TO SUMMARY PROSPECTUSES, PROSPECTUS AND STATEMENT OF ADDITIONAL INFORMATION, EACH DATED MARCH 1, 2019, AS SUPPLEMENTED Important Notice Regarding Changes in the Investment Objectives, Underlying Indexes and Principal Investment Strategies of Certain Funds At a meeting held on December 13, 2019, the Board of Trustees of FlexShares Trust approved changes, effective as of the open of markets on March 2, 2020 (the Effective Date), to the investment objective, principal investment strategies and underlying index of both the FlexShares ® ® Therefore, as of the open of markets on the Effective Date, the following changes will occur: 1. Underlying Index Change. A new underlying index for each Fund (each, a New Underlying Index) will replace the current underlying index, as set forth in the table below: Fund Current Underlying Index New Underlying Index FlexShares ® Northern Trust Credit-Scored US Corporate Bond Index SM Northern Trust US Corporate Bond Quality Value Index 2. Investment Objective Change. Each Funds new investment objective will be to seek investment results that correspond generally to the price and yield performance, before fees and expenses, of its corresponding New Underlying Index. 3. Principal Investment Strategy Change. Each Funds principal investment strategy will be to generally invest under normal circumstances at least 80% of its total assets (exclusive of collateral held from securities lending) in the securities of its corresponding New Underlying Index. 4. Descriptions of New Underlying Indexes. The New Underlying Indexes are created and sponsored by Northern Trust Investments, Inc. as the index provider. Northern Trust US Corporate Bond Quality Value Index</t>
  </si>
  <si>
    <t>FlexShares Credit-Scored US Long Corporate Bond Index Fund</t>
  </si>
  <si>
    <t>FLEXSHARES TRUST FlexShares ® SUPPLEMENT DATED DECEMBER 20, 2019 TO SUMMARY PROSPECTUSES, PROSPECTUS AND STATEMENT OF ADDITIONAL INFORMATION, EACH DATED MARCH 1, 2019, AS SUPPLEMENTED Important Notice Regarding Changes in the Investment Objectives, Underlying Indexes and Principal Investment Strategies of Certain Funds At a meeting held on December 13, 2019, the Board of Trustees of FlexShares Trust approved changes, effective as of the open of markets on March 2, 2020 (the Effective Date), to the investment objective, principal investment strategies and underlying index of both the FlexShares ® ® Therefore, as of the open of markets on the Effective Date, the following changes will occur: 1. Underlying Index Change. A new underlying index for each Fund (each, a New Underlying Index) will replace the current underlying index, as set forth in the table below: Fund Current Underlying Index New Underlying Index FlexShares ® Northern Trust Credit-Scored US Long Corporate Bond Index SM Northern Trust US Long Corporate Bond Quality Value Index 2. Investment Objective Change. Each Funds new investment objective will be to seek investment results that correspond generally to the price and yield performance, before fees and expenses, of its corresponding New Underlying Index. 3. Principal Investment Strategy Change. Each Funds principal investment strategy will be to generally invest under normal circumstances at least 80% of its total assets (exclusive of collateral held from securities lending) in the securities of its corresponding New Underlying Index. 4. Descriptions of New Underlying Indexes. The New Underlying Indexes are created and sponsored by Northern Trust Investments, Inc. as the index provider. Northern Trust US Long Corporate Bond Quality Value Index</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3T12:16:34Z</dcterms:created>
  <dcterms:modified xmlns:dcterms="http://purl.org/dc/terms/" xmlns:xsi="http://www.w3.org/2001/XMLSchema-instance" xsi:type="dcterms:W3CDTF">2020-01-13T12:16:34Z</dcterms:modified>
</cp:coreProperties>
</file>